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enior Secured Convertible Prom" sheetId="10" state="visible" r:id="rId10"/>
    <sheet xmlns:r="http://schemas.openxmlformats.org/officeDocument/2006/relationships" name="Shareholders_ Equity"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55624</t>
        </is>
      </c>
    </row>
    <row r="13">
      <c r="A13" s="4" t="inlineStr">
        <is>
          <t>Entity Registrant Name</t>
        </is>
      </c>
      <c r="B13" s="4" t="inlineStr">
        <is>
          <t>Thumzup Media Corporation</t>
        </is>
      </c>
    </row>
    <row r="14">
      <c r="A14" s="4" t="inlineStr">
        <is>
          <t>Entity Central Index Key</t>
        </is>
      </c>
      <c r="B14" s="4" t="inlineStr">
        <is>
          <t>0001853825</t>
        </is>
      </c>
    </row>
    <row r="15">
      <c r="A15" s="4" t="inlineStr">
        <is>
          <t>Entity Tax Identification Number</t>
        </is>
      </c>
      <c r="B15" s="4" t="inlineStr">
        <is>
          <t>85-3651036</t>
        </is>
      </c>
    </row>
    <row r="16">
      <c r="A16" s="4" t="inlineStr">
        <is>
          <t>Entity Incorporation, State or Country Code</t>
        </is>
      </c>
      <c r="B16" s="4" t="inlineStr">
        <is>
          <t>NV</t>
        </is>
      </c>
    </row>
    <row r="17">
      <c r="A17" s="4" t="inlineStr">
        <is>
          <t>Entity Address, Address Line One</t>
        </is>
      </c>
      <c r="B17" s="4" t="inlineStr">
        <is>
          <t>711
                           S Carson Street</t>
        </is>
      </c>
    </row>
    <row r="18">
      <c r="A18" s="4" t="inlineStr">
        <is>
          <t>Entity Address, Address Line Two</t>
        </is>
      </c>
      <c r="B18" s="4" t="inlineStr">
        <is>
          <t>Suite 4</t>
        </is>
      </c>
    </row>
    <row r="19">
      <c r="A19" s="4" t="inlineStr">
        <is>
          <t>Entity Address, City or Town</t>
        </is>
      </c>
      <c r="B19" s="4" t="inlineStr">
        <is>
          <t>Carson City</t>
        </is>
      </c>
    </row>
    <row r="20">
      <c r="A20" s="4" t="inlineStr">
        <is>
          <t>Entity Address, State or Province</t>
        </is>
      </c>
      <c r="B20" s="4" t="inlineStr">
        <is>
          <t>NV</t>
        </is>
      </c>
    </row>
    <row r="21">
      <c r="A21" s="4" t="inlineStr">
        <is>
          <t>Entity Address, Postal Zip Code</t>
        </is>
      </c>
      <c r="B21" s="4" t="inlineStr">
        <is>
          <t>89701</t>
        </is>
      </c>
    </row>
    <row r="22">
      <c r="A22" s="4" t="inlineStr">
        <is>
          <t>City Area Code</t>
        </is>
      </c>
      <c r="B22" s="4" t="inlineStr">
        <is>
          <t>310</t>
        </is>
      </c>
    </row>
    <row r="23">
      <c r="A23" s="4" t="inlineStr">
        <is>
          <t>Local Phone Number</t>
        </is>
      </c>
      <c r="B23" s="4" t="inlineStr">
        <is>
          <t>237-28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5754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nior Secured Convertible Promissory Notes</t>
        </is>
      </c>
      <c r="B1" s="2" t="inlineStr">
        <is>
          <t>6 Months Ended</t>
        </is>
      </c>
    </row>
    <row r="2">
      <c r="B2" s="2" t="inlineStr">
        <is>
          <t>Jun. 30, 2021</t>
        </is>
      </c>
    </row>
    <row r="3">
      <c r="A3" s="3" t="inlineStr">
        <is>
          <t>Disclosure Senior Secured Convertible Promissory Notes Abstract</t>
        </is>
      </c>
    </row>
    <row r="4">
      <c r="A4" s="4" t="inlineStr">
        <is>
          <t>Senior Secured Convertible Promissory Notes</t>
        </is>
      </c>
      <c r="B4" s="4" t="inlineStr">
        <is>
          <t xml:space="preserve">Note
4 - Senior Secured Convertible Promissory Notes On November
19, 2020, the Company issued $215,000 in Senior Secured Convertible Promissory Notes (“Senior Notes”). The Senior Notes mature
on November 21, 2021 and accrue interest at eight (8%) per annum. Accrued interest maybe paid quarterly or converted in to shares of
common stock. The
Company’s borrowings are subject to a Note Purchase and Security Agreement (“Agreement”) which, among other things,
contains certain covenants. In accordance with the Agreement, the Company secures the Senior Notes with all of the Company’s intellectual
property now or hereafter owned or created by or on behalf of the Company’s founding shareholders to operate the Company’s
business. The Company’s founding shareholders stock (“Founders’ Stock”) is pledged as additional collateral to
secure the terms and covenants of the Agreement and the other Financing Agreements. The Founders’ Stock is held in escrow with
legal counsel selected by the Senior Note holders (“Holders”). The
founding shareholders (“Founders”) have agreed to take no salaries, consulting fees, loans or payment of any kind from the
Company until after full satisfaction of each of the following conditions: (1) registration of the shares underlying the Senior Notes
with the SEC” on Form S-1; (2) obtaining a trading symbol from FINRA or its successor; (3) listing of the Company’s shares
of common stock (“Common Stock”) for trading on OTCQB or a national securities exchange such as Nasdaq; (4) completing an
equity raise of at least $3 million at a pre-money valuation for the Company of at least $10 million; and (5) timely having made all
periodic and other filings required of a “reporting” company with the SEC for a period of not less than 12 months. The
Company may prepay all or any portion of the Senior Notes, after providing 30 days prior written notice, at the Company’s option,
pro rata to each Holder, by paying one hundred thirty percent (130%) of (1) the then outstanding principal amount plus (2) accrued and
unpaid interest on that principal amount. If pre-payment is offered, the Holders may elect to convert into shares of Common Stock instead
of accepting pre-payment. In the event the Company repays the Senior Notes, a Holder, shall have a right, for a period of 12 months from
such repayment date, to acquire up to that number of shares of Common Stock of the Company that results from dividing the principal amount
of prepaid Note by $0.11 per share, which will be adjusted for any stock splits and recapitalizations. At any
time while the Senior Notes are outstanding, and at the sole option of a Holder, the Senior Notes may be converted into shares of the
Common Stock, at $0.001 par value per share of the Company, or any shares of capital stock or other securities of the Company into which
such Common Stock shall hereafter be changed or reclassified. A Holder
is not entitled to convert any portion of the Senior Note in excess of that portion of the Senior Note upon conversion of which the sum
of (1) the number of shares of Common Stock beneficially owned by the Holder and its affiliates and (2) the number of conversion shares
issuable upon the conversion would result in beneficial ownership by a Holder and its affiliates of more than 4.50% of the then outstanding
shares of Common Stock. The
per share conversion price into which principal and interest outstanding will be convertible into shares of Common Stock hereunder shall
be equal to $0.11 cents per share. The Agreement contains a protection feature (commonly referred to as a “Down Round”);
whereupon any issuance by the Company of Common Stock, or a security that is convertible into Common Stock, at a price lower than a net
receipt to the Company of $0.11 per share, then the conversion price will be adjusted to equal the lower price per share. The Company
has accounted for the Down Round as a contingent beneficial feature and will record a benefit to a Holder, if and, when a conversion
price adjustment occu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5 – Shareholders’ Equity The
Company is authorized to issue 100 million shares of common stock $0.001 per share. As June 30, 2021 and December 31, 2020, the Company
had 5,754,500 and 5,000,000 shares issued and outstanding. The shares were issued as follows: 3,500,000 shares to Robert Steele (Founder
and CEO) and 1,500,000 shares to Daniel Lupinelli (Founder). The Founders’ common stock is pledged as collateral on the Senior
Secured Convertible Promissory Notes (See Note 4). The Founders have agreed to take no salaries, consulting fees, loans or payment of
any kind from the Company until after full satisfaction of each of the following conditions: (i) registration of the shares underlying
the senior secured convertible promissory notes with the United States Securities Commission (“SEC”) on Form S-1; (ii) obtaining
a trading symbol from FINRA or its successor,; (iii) listing of the Company’s shares of common stock for trading on OTCQB or a
national securities exchange such as Nasdaq; (iv) completing an equity raise of at least $3 million at a pre-money valuation for the
Company of at least $10 million; and (v) timely having made all periodic and other filings required of a “reporting” company
with the SEC for a period of not less than 12 months. The
Company issued 30,000 shares of common stock to its legal counsel in January 2021, at par value per share of $0.001, pursuant to an engagement
letter entered into in December 2020, and sold 724,500 shares of common stock at $1.00 per share (par value $0.001 per share) to accredited
investors within the meaning of the federal securities laws in transactions exempt from registration under the Securities Act of 1933,
as amended, during the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 xml:space="preserve">Note
6 – Contingencies On March
11, 2020, the World Health Organization declared the outbreak of a respiratory disease caused by a new coronavirus a pandemic. First
identified in late 2019 and now known as COVID-19, the outbreak has impacted hundreds of thousands of individuals worldwide. In response,
many countries have implemented measures to combat the outbreak that have impacted global business operations. As of the date of issuance
of the financial statements, the Company’s operations have not been significantly impacted, but the Company continues to monitor
the situation. No impairments were recorded as of the balance sheet date; however, due to significant uncertainty surrounding the situation,
management's judgment regarding this could change in the future. In addition, while the Company’s results of operations, cash flows,
and financial condition could be negatively impacted, the extent of the impact cannot be reasonably estimated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7 – Subsequent Events The Company has evaluated
subsequent events from the balance sheet date through the date which the financial statements were available to be issued and determined
there are no other event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 Unaudited Interim Financial Information</t>
        </is>
      </c>
      <c r="B4" s="4" t="inlineStr">
        <is>
          <t xml:space="preserve">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The
Company’s restricted cash consists of cash the Company is contractually obligated to maintain in accordance with the terms of its
November 19, 2020, Note Purchase and Security Agreement (See note 4). The Company initially deposited $100,000 of the financing proceeds
into an escrow with an attorney selected by the note Holders (See Note 4) to be used solely for costs associated with registering the
Company’s shares issuable upon conversion of the notes. After legal and escrow costs, the balance may be used by the Company for
general corporate purposes. As of
June 30, 2021, and December 31, 2020, the Company’s cash and cash equivalents consisted of $570,280 and $101,317, respectively,
and $83,500 and $100,000, respectively, in restricted cash. </t>
        </is>
      </c>
    </row>
    <row r="7">
      <c r="A7" s="4" t="inlineStr">
        <is>
          <t>Prepaid Expenses</t>
        </is>
      </c>
      <c r="B7" s="4" t="inlineStr">
        <is>
          <t xml:space="preserve">Prepaid
Expenses The Company’s prepaid
expenses consists primarily of fees paid to legal counsel and accountants to assist in the registration of the Company’s common
stock with the United States Securities Commission (“SEC”).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six months ended June 30, 2021 was $476 . </t>
        </is>
      </c>
    </row>
    <row r="9">
      <c r="A9" s="4" t="inlineStr">
        <is>
          <t>Intangible assets</t>
        </is>
      </c>
      <c r="B9" s="4" t="inlineStr">
        <is>
          <t xml:space="preserve">Intangible
assets Intangible
assets represent costs incurred in the pursuit of the acquisition of Trademarks. Upon successful completion of the registration of our
Trademarks, the Company will amortize using a straight-line method consistent with the expected future cash flows related to the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No impairment
has been recorded as of June 30, 2021 </t>
        </is>
      </c>
    </row>
    <row r="10">
      <c r="A10" s="4" t="inlineStr">
        <is>
          <t>Research and Development Costs</t>
        </is>
      </c>
      <c r="B10" s="4" t="inlineStr">
        <is>
          <t xml:space="preserve">Research
and Development Costs Research
and development expenses primarily consist of outside contractor costs related to engineering, design and development of a working prototype
Thumzup TM TM </t>
        </is>
      </c>
    </row>
    <row r="11">
      <c r="A11" s="4" t="inlineStr">
        <is>
          <t>Income Taxes</t>
        </is>
      </c>
      <c r="B11" s="4" t="inlineStr">
        <is>
          <t>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June 30, 2021 and December 31, 2020 for which the ultimate deductibility is highly certain but for
which there is uncertainty about the timing of such deductibility. The
Company recognizes any interest accrued related to unrecognized tax benefits in interest expense and penalties in operating expenses.
For the six months ending June 30, 2021, the Company recognized no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Cash</t>
        </is>
      </c>
      <c r="B3" s="6" t="n">
        <v>570280</v>
      </c>
      <c r="C3" s="6" t="n">
        <v>1013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570280</v>
      </c>
      <c r="C3" s="6" t="n">
        <v>101317</v>
      </c>
    </row>
    <row r="4">
      <c r="A4" s="4" t="inlineStr">
        <is>
          <t>Restricted cash</t>
        </is>
      </c>
      <c r="B4" s="5" t="n">
        <v>83500</v>
      </c>
      <c r="C4" s="5" t="n">
        <v>100000</v>
      </c>
    </row>
    <row r="5">
      <c r="A5" s="4" t="inlineStr">
        <is>
          <t>Prepaid expenses and other current assets</t>
        </is>
      </c>
      <c r="B5" s="5" t="n">
        <v>47416</v>
      </c>
      <c r="C5" s="5" t="n">
        <v>10000</v>
      </c>
    </row>
    <row r="6">
      <c r="A6" s="4" t="inlineStr">
        <is>
          <t>Total current assets</t>
        </is>
      </c>
      <c r="B6" s="5" t="n">
        <v>701196</v>
      </c>
      <c r="C6" s="5" t="n">
        <v>211317</v>
      </c>
    </row>
    <row r="7">
      <c r="A7" s="4" t="inlineStr">
        <is>
          <t>Property and equipment, net</t>
        </is>
      </c>
      <c r="B7" s="5" t="n">
        <v>5973</v>
      </c>
      <c r="C7" s="4" t="inlineStr">
        <is>
          <t xml:space="preserve"> </t>
        </is>
      </c>
    </row>
    <row r="8">
      <c r="A8" s="4" t="inlineStr">
        <is>
          <t>Intangible asset, trademarks</t>
        </is>
      </c>
      <c r="B8" s="5" t="n">
        <v>2098</v>
      </c>
      <c r="C8" s="4" t="inlineStr">
        <is>
          <t xml:space="preserve"> </t>
        </is>
      </c>
    </row>
    <row r="9">
      <c r="A9" s="4" t="inlineStr">
        <is>
          <t>TOTAL ASSETS</t>
        </is>
      </c>
      <c r="B9" s="5" t="n">
        <v>709267</v>
      </c>
      <c r="C9" s="5" t="n">
        <v>211317</v>
      </c>
    </row>
    <row r="10">
      <c r="A10" s="3" t="inlineStr">
        <is>
          <t>LIABILITIES &amp; STOCKHOLDERS' EQUITY (DEFICIT)</t>
        </is>
      </c>
    </row>
    <row r="11">
      <c r="A11" s="4" t="inlineStr">
        <is>
          <t>Accounts payable</t>
        </is>
      </c>
      <c r="B11" s="4" t="inlineStr">
        <is>
          <t xml:space="preserve"> </t>
        </is>
      </c>
      <c r="C11" s="4" t="inlineStr">
        <is>
          <t xml:space="preserve"> </t>
        </is>
      </c>
    </row>
    <row r="12">
      <c r="A12" s="4" t="inlineStr">
        <is>
          <t>Accrued liabilities</t>
        </is>
      </c>
      <c r="B12" s="5" t="n">
        <v>9218</v>
      </c>
      <c r="C12" s="5" t="n">
        <v>2004</v>
      </c>
    </row>
    <row r="13">
      <c r="A13" s="4" t="inlineStr">
        <is>
          <t>Senior Secured Convertible Promissory Notes</t>
        </is>
      </c>
      <c r="B13" s="5" t="n">
        <v>215000</v>
      </c>
      <c r="C13" s="5" t="n">
        <v>215000</v>
      </c>
    </row>
    <row r="14">
      <c r="A14" s="4" t="inlineStr">
        <is>
          <t>Total current liabilities</t>
        </is>
      </c>
      <c r="B14" s="5" t="n">
        <v>224218</v>
      </c>
      <c r="C14" s="5" t="n">
        <v>217004</v>
      </c>
    </row>
    <row r="15">
      <c r="A15" s="4" t="inlineStr">
        <is>
          <t>Total liabilities</t>
        </is>
      </c>
      <c r="B15" s="5" t="n">
        <v>224218</v>
      </c>
      <c r="C15" s="5" t="n">
        <v>217004</v>
      </c>
    </row>
    <row r="16">
      <c r="A16" s="3" t="inlineStr">
        <is>
          <t>Stockholders' equity (deficit)</t>
        </is>
      </c>
    </row>
    <row r="17">
      <c r="A17" s="4" t="inlineStr">
        <is>
          <t>Common stock, $0.001 par value, 100,000,000 shares authorized; 5,754,500 and 5,000,000 shares issued and outstanding at June 30, 2021 and December 31, 2020, respectively</t>
        </is>
      </c>
      <c r="B17" s="5" t="n">
        <v>5755</v>
      </c>
      <c r="C17" s="5" t="n">
        <v>5000</v>
      </c>
    </row>
    <row r="18">
      <c r="A18" s="4" t="inlineStr">
        <is>
          <t>Additional paid-in capital</t>
        </is>
      </c>
      <c r="B18" s="5" t="n">
        <v>718746</v>
      </c>
      <c r="C18" s="5" t="n">
        <v>-5000</v>
      </c>
    </row>
    <row r="19">
      <c r="A19" s="4" t="inlineStr">
        <is>
          <t>Accumulated deficit</t>
        </is>
      </c>
      <c r="B19" s="5" t="n">
        <v>-239451</v>
      </c>
      <c r="C19" s="5" t="n">
        <v>-5687</v>
      </c>
    </row>
    <row r="20">
      <c r="A20" s="4" t="inlineStr">
        <is>
          <t>Total stockholders' equity (deficit)</t>
        </is>
      </c>
      <c r="B20" s="5" t="n">
        <v>485049</v>
      </c>
      <c r="C20" s="5" t="n">
        <v>-5687</v>
      </c>
    </row>
    <row r="21">
      <c r="A21" s="4" t="inlineStr">
        <is>
          <t>TOTAL LIABILITIES &amp; STOCKHOLDERS' EQUITY (DEFICIT)</t>
        </is>
      </c>
      <c r="B21" s="6" t="n">
        <v>709267</v>
      </c>
      <c r="C21" s="6" t="n">
        <v>2113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Balance Sheets (Parenthetical)</t>
        </is>
      </c>
      <c r="B1" s="2" t="inlineStr">
        <is>
          <t>Dec. 31, 2020$ / sharesshares</t>
        </is>
      </c>
    </row>
    <row r="2">
      <c r="A2" s="3" t="inlineStr">
        <is>
          <t>Statement of Financial Position [Abstract]</t>
        </is>
      </c>
    </row>
    <row r="3">
      <c r="A3" s="4" t="inlineStr">
        <is>
          <t>Common Stock, Par or Stated Value Per Share | $ / shares</t>
        </is>
      </c>
      <c r="B3" s="7" t="n">
        <v>0.001</v>
      </c>
    </row>
    <row r="4">
      <c r="A4" s="4" t="inlineStr">
        <is>
          <t>Common Stock, Shares Authorized</t>
        </is>
      </c>
      <c r="B4" s="5" t="n">
        <v>100000000</v>
      </c>
    </row>
    <row r="5">
      <c r="A5" s="4" t="inlineStr">
        <is>
          <t>Common Stock, Shares, Issued</t>
        </is>
      </c>
      <c r="B5" s="5" t="n">
        <v>5754500</v>
      </c>
    </row>
    <row r="6">
      <c r="A6" s="4" t="inlineStr">
        <is>
          <t>Common Stock, Shares, Outstanding</t>
        </is>
      </c>
      <c r="B6"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tatements of Operation - USD ($)</t>
        </is>
      </c>
      <c r="B1" s="2" t="inlineStr">
        <is>
          <t>3 Months Ended</t>
        </is>
      </c>
      <c r="C1" s="2" t="inlineStr">
        <is>
          <t>6 Months Ended</t>
        </is>
      </c>
    </row>
    <row r="2">
      <c r="B2" s="2" t="inlineStr">
        <is>
          <t>Jun. 30, 2021</t>
        </is>
      </c>
      <c r="C2" s="2" t="inlineStr">
        <is>
          <t>Jun. 30, 2021</t>
        </is>
      </c>
    </row>
    <row r="3">
      <c r="A3" s="3" t="inlineStr">
        <is>
          <t>Income Statement [Abstract]</t>
        </is>
      </c>
    </row>
    <row r="4">
      <c r="A4" s="4" t="inlineStr">
        <is>
          <t>Total revenue</t>
        </is>
      </c>
      <c r="B4" s="4" t="inlineStr">
        <is>
          <t xml:space="preserve"> </t>
        </is>
      </c>
      <c r="C4" s="4" t="inlineStr">
        <is>
          <t xml:space="preserve"> </t>
        </is>
      </c>
    </row>
    <row r="5">
      <c r="A5" s="3" t="inlineStr">
        <is>
          <t>Operating expenses:</t>
        </is>
      </c>
    </row>
    <row r="6">
      <c r="A6" s="4" t="inlineStr">
        <is>
          <t>Sales and marketing</t>
        </is>
      </c>
      <c r="B6" s="5" t="n">
        <v>1150</v>
      </c>
      <c r="C6" s="5" t="n">
        <v>2121</v>
      </c>
    </row>
    <row r="7">
      <c r="A7" s="4" t="inlineStr">
        <is>
          <t>Research and development</t>
        </is>
      </c>
      <c r="B7" s="5" t="n">
        <v>116742</v>
      </c>
      <c r="C7" s="5" t="n">
        <v>206330</v>
      </c>
    </row>
    <row r="8">
      <c r="A8" s="4" t="inlineStr">
        <is>
          <t>General and administrative</t>
        </is>
      </c>
      <c r="B8" s="5" t="n">
        <v>11349</v>
      </c>
      <c r="C8" s="5" t="n">
        <v>17623</v>
      </c>
    </row>
    <row r="9">
      <c r="A9" s="4" t="inlineStr">
        <is>
          <t>Depreciation expense</t>
        </is>
      </c>
      <c r="B9" s="5" t="n">
        <v>360</v>
      </c>
      <c r="C9" s="5" t="n">
        <v>476</v>
      </c>
    </row>
    <row r="10">
      <c r="A10" s="4" t="inlineStr">
        <is>
          <t>Total operating expenses</t>
        </is>
      </c>
      <c r="B10" s="5" t="n">
        <v>129601</v>
      </c>
      <c r="C10" s="5" t="n">
        <v>226550</v>
      </c>
    </row>
    <row r="11">
      <c r="A11" s="4" t="inlineStr">
        <is>
          <t>(Loss) income from operations</t>
        </is>
      </c>
      <c r="B11" s="5" t="n">
        <v>-129601</v>
      </c>
      <c r="C11" s="5" t="n">
        <v>-226550</v>
      </c>
    </row>
    <row r="12">
      <c r="A12" s="4" t="inlineStr">
        <is>
          <t>Interest (expense)</t>
        </is>
      </c>
      <c r="B12" s="5" t="n">
        <v>-2914</v>
      </c>
      <c r="C12" s="5" t="n">
        <v>-7214</v>
      </c>
    </row>
    <row r="13">
      <c r="A13" s="4" t="inlineStr">
        <is>
          <t>Total other income (expenses)</t>
        </is>
      </c>
      <c r="B13" s="5" t="n">
        <v>-2914</v>
      </c>
      <c r="C13" s="5" t="n">
        <v>-7214</v>
      </c>
    </row>
    <row r="14">
      <c r="A14" s="4" t="inlineStr">
        <is>
          <t>Net income (loss) before income taxes</t>
        </is>
      </c>
      <c r="B14" s="5" t="n">
        <v>-132515</v>
      </c>
      <c r="C14" s="5" t="n">
        <v>-233764</v>
      </c>
    </row>
    <row r="15">
      <c r="A15" s="4" t="inlineStr">
        <is>
          <t>Provision for income taxes</t>
        </is>
      </c>
      <c r="B15" s="4" t="inlineStr">
        <is>
          <t xml:space="preserve"> </t>
        </is>
      </c>
      <c r="C15" s="4" t="inlineStr">
        <is>
          <t xml:space="preserve"> </t>
        </is>
      </c>
    </row>
    <row r="16">
      <c r="A16" s="4" t="inlineStr">
        <is>
          <t>Net (loss)</t>
        </is>
      </c>
      <c r="B16" s="6" t="n">
        <v>-132515</v>
      </c>
      <c r="C16" s="6" t="n">
        <v>-233764</v>
      </c>
    </row>
    <row r="17">
      <c r="A17" s="4" t="inlineStr">
        <is>
          <t>Earnings per common share - Basic and diluted</t>
        </is>
      </c>
      <c r="B17" s="8" t="n">
        <v>-0.03</v>
      </c>
      <c r="C17" s="8" t="n">
        <v>-0.04</v>
      </c>
    </row>
    <row r="18">
      <c r="A18" s="4" t="inlineStr">
        <is>
          <t>Weighted average common shares outstanding -Basic and diluted</t>
        </is>
      </c>
      <c r="B18" s="5" t="n">
        <v>5064558</v>
      </c>
      <c r="C18" s="5" t="n">
        <v>56167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26, 2020</t>
        </is>
      </c>
      <c r="B2" s="4" t="inlineStr">
        <is>
          <t xml:space="preserve"> </t>
        </is>
      </c>
      <c r="C2" s="4" t="inlineStr">
        <is>
          <t xml:space="preserve"> </t>
        </is>
      </c>
      <c r="D2" s="4" t="inlineStr">
        <is>
          <t xml:space="preserve"> </t>
        </is>
      </c>
      <c r="E2" s="4" t="inlineStr">
        <is>
          <t xml:space="preserve"> </t>
        </is>
      </c>
    </row>
    <row r="3">
      <c r="A3" s="4" t="inlineStr">
        <is>
          <t>Common Stock, Shares, Outstanding, Beginning Balance at Oct. 26, 2020</t>
        </is>
      </c>
      <c r="B3" s="4" t="inlineStr">
        <is>
          <t xml:space="preserve"> </t>
        </is>
      </c>
    </row>
    <row r="4">
      <c r="A4" s="4" t="inlineStr">
        <is>
          <t>Issuance of Founders' common stock</t>
        </is>
      </c>
      <c r="B4" s="6" t="n">
        <v>5000</v>
      </c>
      <c r="C4" s="5" t="n">
        <v>-5000</v>
      </c>
      <c r="D4" s="4" t="inlineStr">
        <is>
          <t xml:space="preserve"> </t>
        </is>
      </c>
      <c r="E4" s="4" t="inlineStr">
        <is>
          <t xml:space="preserve"> </t>
        </is>
      </c>
    </row>
    <row r="5">
      <c r="A5" s="4" t="inlineStr">
        <is>
          <t>Issuance of Founders common stock</t>
        </is>
      </c>
      <c r="E5" s="5" t="n">
        <v>5000000</v>
      </c>
    </row>
    <row r="6">
      <c r="A6" s="4" t="inlineStr">
        <is>
          <t>Net Loss</t>
        </is>
      </c>
      <c r="D6" s="5" t="n">
        <v>-5687</v>
      </c>
      <c r="E6" s="6" t="n">
        <v>-5687</v>
      </c>
    </row>
    <row r="7">
      <c r="A7" s="4" t="inlineStr">
        <is>
          <t>Common Stock, Shares, Outstanding, Ending Balance at Dec. 31, 2020</t>
        </is>
      </c>
      <c r="B7" s="5" t="n">
        <v>5000000</v>
      </c>
      <c r="E7" s="5" t="n">
        <v>5000000</v>
      </c>
    </row>
    <row r="8">
      <c r="A8" s="4" t="inlineStr">
        <is>
          <t>Ending balance, value at Dec. 31, 2020</t>
        </is>
      </c>
      <c r="B8" s="6" t="n">
        <v>5000</v>
      </c>
      <c r="C8" s="5" t="n">
        <v>-5000</v>
      </c>
      <c r="D8" s="5" t="n">
        <v>-5687</v>
      </c>
      <c r="E8" s="6" t="n">
        <v>-5687</v>
      </c>
    </row>
    <row r="9">
      <c r="A9" s="4" t="inlineStr">
        <is>
          <t>Net Loss</t>
        </is>
      </c>
      <c r="D9" s="5" t="n">
        <v>-101248</v>
      </c>
      <c r="E9" s="5" t="n">
        <v>-101248</v>
      </c>
    </row>
    <row r="10">
      <c r="A10" s="4" t="inlineStr">
        <is>
          <t>Common Stock, Shares, Outstanding, Ending Balance at Mar. 31, 2021</t>
        </is>
      </c>
      <c r="B10" s="5" t="n">
        <v>5493500</v>
      </c>
    </row>
    <row r="11">
      <c r="A11" s="4" t="inlineStr">
        <is>
          <t>Common stock issued for advisory</t>
        </is>
      </c>
      <c r="B11" s="6" t="n">
        <v>30</v>
      </c>
      <c r="C11" s="5" t="n">
        <v>-30</v>
      </c>
      <c r="E11" s="4" t="inlineStr">
        <is>
          <t xml:space="preserve"> </t>
        </is>
      </c>
    </row>
    <row r="12">
      <c r="A12" s="4" t="inlineStr">
        <is>
          <t>Common stock issued for advisory</t>
        </is>
      </c>
      <c r="E12" s="5" t="n">
        <v>30000</v>
      </c>
    </row>
    <row r="13">
      <c r="A13" s="4" t="inlineStr">
        <is>
          <t>Common stock issued for investment</t>
        </is>
      </c>
      <c r="B13" s="5" t="n">
        <v>464</v>
      </c>
      <c r="C13" s="5" t="n">
        <v>463036</v>
      </c>
      <c r="E13" s="6" t="n">
        <v>463500</v>
      </c>
    </row>
    <row r="14">
      <c r="A14" s="4" t="inlineStr">
        <is>
          <t>Common Stock issued for investment</t>
        </is>
      </c>
      <c r="E14" s="5" t="n">
        <v>463500</v>
      </c>
    </row>
    <row r="15">
      <c r="A15" s="4" t="inlineStr">
        <is>
          <t>Ending balance, value at Mar. 31, 2021</t>
        </is>
      </c>
      <c r="B15" s="5" t="n">
        <v>5494</v>
      </c>
      <c r="C15" s="5" t="n">
        <v>458006</v>
      </c>
      <c r="D15" s="5" t="n">
        <v>-106935</v>
      </c>
      <c r="E15" s="6" t="n">
        <v>356564</v>
      </c>
    </row>
    <row r="16">
      <c r="A16" s="4" t="inlineStr">
        <is>
          <t>Beginning balance, value at Dec. 31, 2020</t>
        </is>
      </c>
      <c r="B16" s="6" t="n">
        <v>5000</v>
      </c>
      <c r="C16" s="5" t="n">
        <v>-5000</v>
      </c>
      <c r="D16" s="5" t="n">
        <v>-5687</v>
      </c>
      <c r="E16" s="6" t="n">
        <v>-5687</v>
      </c>
    </row>
    <row r="17">
      <c r="A17" s="4" t="inlineStr">
        <is>
          <t>Common Stock, Shares, Outstanding, Beginning Balance at Dec. 31, 2020</t>
        </is>
      </c>
      <c r="B17" s="5" t="n">
        <v>5000000</v>
      </c>
      <c r="E17" s="5" t="n">
        <v>5000000</v>
      </c>
    </row>
    <row r="18">
      <c r="A18" s="4" t="inlineStr">
        <is>
          <t>Net Loss</t>
        </is>
      </c>
      <c r="E18" s="6" t="n">
        <v>-233764</v>
      </c>
    </row>
    <row r="19">
      <c r="A19" s="4" t="inlineStr">
        <is>
          <t>Common Stock, Shares, Outstanding, Ending Balance at Jun. 30, 2021</t>
        </is>
      </c>
      <c r="B19" s="5" t="n">
        <v>5754500</v>
      </c>
    </row>
    <row r="20">
      <c r="A20" s="4" t="inlineStr">
        <is>
          <t>Ending balance, value at Jun. 30, 2021</t>
        </is>
      </c>
      <c r="B20" s="6" t="n">
        <v>5755</v>
      </c>
      <c r="C20" s="5" t="n">
        <v>718745</v>
      </c>
      <c r="D20" s="5" t="n">
        <v>-239451</v>
      </c>
      <c r="E20" s="5" t="n">
        <v>485049</v>
      </c>
    </row>
    <row r="21">
      <c r="A21" s="4" t="inlineStr">
        <is>
          <t>Beginning balance, value at Mar. 31, 2021</t>
        </is>
      </c>
      <c r="B21" s="6" t="n">
        <v>5494</v>
      </c>
      <c r="C21" s="5" t="n">
        <v>458006</v>
      </c>
      <c r="D21" s="5" t="n">
        <v>-106935</v>
      </c>
      <c r="E21" s="5" t="n">
        <v>356564</v>
      </c>
    </row>
    <row r="22">
      <c r="A22" s="4" t="inlineStr">
        <is>
          <t>Common Stock, Shares, Outstanding, Beginning Balance at Mar. 31, 2021</t>
        </is>
      </c>
      <c r="B22" s="5" t="n">
        <v>5493500</v>
      </c>
    </row>
    <row r="23">
      <c r="A23" s="4" t="inlineStr">
        <is>
          <t>Net Loss</t>
        </is>
      </c>
      <c r="D23" s="5" t="n">
        <v>-132515</v>
      </c>
      <c r="E23" s="5" t="n">
        <v>-132515</v>
      </c>
    </row>
    <row r="24">
      <c r="A24" s="4" t="inlineStr">
        <is>
          <t>Common Stock, Shares, Outstanding, Ending Balance at Jun. 30, 2021</t>
        </is>
      </c>
      <c r="B24" s="5" t="n">
        <v>5754500</v>
      </c>
    </row>
    <row r="25">
      <c r="A25" s="4" t="inlineStr">
        <is>
          <t>Common stock issued for investment</t>
        </is>
      </c>
      <c r="B25" s="6" t="n">
        <v>261</v>
      </c>
      <c r="C25" s="5" t="n">
        <v>260739</v>
      </c>
      <c r="E25" s="6" t="n">
        <v>261000</v>
      </c>
    </row>
    <row r="26">
      <c r="A26" s="4" t="inlineStr">
        <is>
          <t>Common Stock issued for investment</t>
        </is>
      </c>
      <c r="E26" s="5" t="n">
        <v>261000</v>
      </c>
    </row>
    <row r="27">
      <c r="A27" s="4" t="inlineStr">
        <is>
          <t>Ending balance, value at Jun. 30, 2021</t>
        </is>
      </c>
      <c r="B27" s="6" t="n">
        <v>5755</v>
      </c>
      <c r="C27" s="6" t="n">
        <v>718745</v>
      </c>
      <c r="D27" s="6" t="n">
        <v>-239451</v>
      </c>
      <c r="E27" s="6" t="n">
        <v>485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21" customWidth="1" min="2" max="2"/>
  </cols>
  <sheetData>
    <row r="1">
      <c r="A1" s="1" t="inlineStr">
        <is>
          <t>Statement of Cash Flows</t>
        </is>
      </c>
      <c r="B1" s="2" t="inlineStr">
        <is>
          <t>6 Months Ended</t>
        </is>
      </c>
    </row>
    <row r="2">
      <c r="B2" s="2" t="inlineStr">
        <is>
          <t>Jun. 30, 2021USD ($)</t>
        </is>
      </c>
    </row>
    <row r="3">
      <c r="A3" s="3" t="inlineStr">
        <is>
          <t>Cash flows from operating activities</t>
        </is>
      </c>
    </row>
    <row r="4">
      <c r="A4" s="4" t="inlineStr">
        <is>
          <t>Net loss</t>
        </is>
      </c>
      <c r="B4" s="6" t="n">
        <v>-233764</v>
      </c>
    </row>
    <row r="5">
      <c r="A5" s="4" t="inlineStr">
        <is>
          <t>Depreciation expense</t>
        </is>
      </c>
      <c r="B5" s="5" t="n">
        <v>476</v>
      </c>
    </row>
    <row r="6">
      <c r="A6" s="3" t="inlineStr">
        <is>
          <t>Adjustments to reconcile net loss to net cash  used in operating activities:</t>
        </is>
      </c>
    </row>
    <row r="7">
      <c r="A7" s="4" t="inlineStr">
        <is>
          <t xml:space="preserve">  Prepaid expenses</t>
        </is>
      </c>
      <c r="B7" s="5" t="n">
        <v>-37416</v>
      </c>
    </row>
    <row r="8">
      <c r="A8" s="4" t="inlineStr">
        <is>
          <t xml:space="preserve">   Accounts payable and accrued expenses</t>
        </is>
      </c>
      <c r="B8" s="5" t="n">
        <v>7214</v>
      </c>
    </row>
    <row r="9">
      <c r="A9" s="4" t="inlineStr">
        <is>
          <t xml:space="preserve">   Notes payable to shareholders</t>
        </is>
      </c>
      <c r="B9" s="4" t="inlineStr">
        <is>
          <t xml:space="preserve"> </t>
        </is>
      </c>
    </row>
    <row r="10">
      <c r="A10" s="4" t="inlineStr">
        <is>
          <t xml:space="preserve">     Net cash used in operating activities</t>
        </is>
      </c>
      <c r="B10" s="5" t="n">
        <v>-263490</v>
      </c>
    </row>
    <row r="11">
      <c r="A11" s="3" t="inlineStr">
        <is>
          <t>Cash flows from investing activities</t>
        </is>
      </c>
    </row>
    <row r="12">
      <c r="A12" s="4" t="inlineStr">
        <is>
          <t xml:space="preserve">  Purchase of property and equipment</t>
        </is>
      </c>
      <c r="B12" s="5" t="n">
        <v>-6449</v>
      </c>
    </row>
    <row r="13">
      <c r="A13" s="4" t="inlineStr">
        <is>
          <t xml:space="preserve">  Purchase of intangible assets, Trademarks</t>
        </is>
      </c>
      <c r="B13" s="5" t="n">
        <v>-2098</v>
      </c>
    </row>
    <row r="14">
      <c r="A14" s="4" t="inlineStr">
        <is>
          <t xml:space="preserve">     Net cash used in investing activities</t>
        </is>
      </c>
      <c r="B14" s="5" t="n">
        <v>-8547</v>
      </c>
    </row>
    <row r="15">
      <c r="A15" s="3" t="inlineStr">
        <is>
          <t>Cash flows from financing activities</t>
        </is>
      </c>
    </row>
    <row r="16">
      <c r="A16" s="4" t="inlineStr">
        <is>
          <t xml:space="preserve">   Proceeds from issuance of Senior Secured Convertible Promissory Notes</t>
        </is>
      </c>
      <c r="B16" s="5" t="n">
        <v>724500</v>
      </c>
    </row>
    <row r="17">
      <c r="A17" s="4" t="inlineStr">
        <is>
          <t>Net cash provided by financing activities</t>
        </is>
      </c>
      <c r="B17" s="5" t="n">
        <v>724500</v>
      </c>
    </row>
    <row r="18">
      <c r="A18" s="4" t="inlineStr">
        <is>
          <t>Net increases in cash and restricted cash</t>
        </is>
      </c>
      <c r="B18" s="5" t="n">
        <v>452463</v>
      </c>
    </row>
    <row r="19">
      <c r="A19" s="4" t="inlineStr">
        <is>
          <t>Cash and restricted cash  at the beginning of the year</t>
        </is>
      </c>
      <c r="B19" s="5" t="n">
        <v>201317</v>
      </c>
    </row>
    <row r="20">
      <c r="A20" s="4" t="inlineStr">
        <is>
          <t>Cash and restricted cash at the end of the year</t>
        </is>
      </c>
      <c r="B20" s="5" t="n">
        <v>653780</v>
      </c>
    </row>
    <row r="21">
      <c r="A21" s="3" t="inlineStr">
        <is>
          <t>Supplemental disclosures of cash flow information:</t>
        </is>
      </c>
    </row>
    <row r="22">
      <c r="A22" s="4" t="inlineStr">
        <is>
          <t>Cash paid for interest</t>
        </is>
      </c>
      <c r="B22" s="4" t="inlineStr">
        <is>
          <t xml:space="preserve"> </t>
        </is>
      </c>
    </row>
    <row r="23">
      <c r="A23" s="4" t="inlineStr">
        <is>
          <t>Cash paid for income taxes</t>
        </is>
      </c>
      <c r="B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Thumzup
Media Corporation (“Thumzup” or “Company”) was incorporated October 27, 2020, under the laws of the State of
Nevada, and its headquarters is located in Carson City, Nevada. The Company is a pre-revenue software company dedicated to building an
influencer community around its mobile app (“App”). Once fully developed, the App will generate scalable word-of-mouth product
posts and recommendations for advertiser on social media and is designed to connect advertisers with individuals who are willing to promote
their products online. The
Thumzup App will enable users to select a brand they want to post about on social media. Once the Thumzup user selects the brand and
takes a photo (using the App), the App will post the photo and a caption to the user’s social media accounts. For the advertiser,
the Thumzup system enables brands to get real people to promote their products to their friends, rather than displaying banner ads that
people are tuning out. The
Company is an “emerging growth company” as that term is used in the Jumpstart our Business Startups Act of 2012, and as such,
have elected to comply with certain reduced public company reporting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 Unaudited Interim Financial Information The accompanying
unaudited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Cash
and Cash Equivalents Cash
and cash equivalents include all cash on hand, demand deposits and short-term investments with original maturities of three months or
less when purchased. The
Company’s restricted cash consists of cash the Company is contractually obligated to maintain in accordance with the terms of its
November 19, 2020, Note Purchase and Security Agreement (See note 4). The Company initially deposited $100,000 of the financing proceeds
into an escrow with an attorney selected by the note Holders (See Note 4) to be used solely for costs associated with registering the
Company’s shares issuable upon conversion of the notes. After legal and escrow costs, the balance may be used by the Company for
general corporate purposes. As of
June 30, 2021, and December 31, 2020, the Company’s cash and cash equivalents consisted of $570,280 and $101,317, respectively,
and $83,500 and $100,000, respectively, in restricted cash. Prepaid
Expenses The Company’s prepaid
expenses consists primarily of fees paid to legal counsel and accountants to assist in the registration of the Company’s common
stock with the United States Securities Commission (“SEC”).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We periodically evaluate the appropriateness of remaining depreciable lives assigned
to computer equipment. Depreciation expense for the six months ended June 30, 2021 was $476 . Intangible
assets Intangible
assets represent costs incurred in the pursuit of the acquisition of Trademarks. Upon successful completion of the registration of our
Trademarks, the Company will amortize using a straight-line method consistent with the expected future cash flows related to the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No impairment
has been recorded as of June 30, 2021 Research
and Development Costs Research
and development expenses primarily consist of outside contractor costs related to engineering, design and development of a working prototype
Thumzup TM TM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ax positions as of June 30, 2021 and December 31, 2020 for which the ultimate deductibility is highly certain but for
which there is uncertainty about the timing of such deductibility. The
Company recognizes any interest accrued related to unrecognized tax benefits in interest expense and penalties in operating expenses.
For the six months ending June 30, 2021, the Company recognized no interest and penal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accounting principles generally accepted in the United States
of America, which contemplate continuation of the Company as a going concern. However, the Company was only recently formed, has not
yet established profitable operations and has incurred losses since inception. These factors raise substantial doubt about the ability
of the Company to continue as a going concern. In this regard, management is proposing to raise additional funds not provided by operations
through loans or through sales of its common stock. There is no assurance that the Company will be successful in raising this additional
capital or in achieving profitable operations. The accompanying financial statements do not include any adjustments that might result
from the outcome of these uncertainties. The
Company is a pre-revenue, software and services company that relies on short-term debt and equity funding for its operations. At June
30, 2021 and December 31, 2020, the Company had a cash balance of $570,280
and $101,317 ,
and the Company used $246,990 to fund operating activities for the six months ended June 30, 2021. The Company may need to raise additional
funding and manage expenses in order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46:11Z</dcterms:created>
  <dcterms:modified xmlns:dcterms="http://purl.org/dc/terms/" xmlns:xsi="http://www.w3.org/2001/XMLSchema-instance" xsi:type="dcterms:W3CDTF">2021-08-13T13:46:11Z</dcterms:modified>
</cp:coreProperties>
</file>